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BX ETF" sheetId="2" state="visible" r:id="rId2"/>
    <sheet xmlns:r="http://schemas.openxmlformats.org/officeDocument/2006/relationships" name="Risk_Return Detail Data- DBX ET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4" customWidth="1" min="1" max="1"/>
    <col width="26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 Return Abstract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Period End Date</t>
        </is>
      </c>
      <c r="B4" s="4" t="inlineStr">
        <is>
          <t>dei_DocumentPeriodEndDate</t>
        </is>
      </c>
      <c r="C4" s="4" t="inlineStr">
        <is>
          <t>Sep. 13,
		2021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DBX ETF Trust</t>
        </is>
      </c>
    </row>
    <row r="6">
      <c r="A6" s="4" t="inlineStr">
        <is>
          <t>CIK</t>
        </is>
      </c>
      <c r="B6" s="4" t="inlineStr">
        <is>
          <t>dei_EntityCentralIndexKey</t>
        </is>
      </c>
      <c r="C6" s="4" t="inlineStr">
        <is>
          <t>0001503123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ed Date</t>
        </is>
      </c>
      <c r="B8" s="4" t="inlineStr">
        <is>
          <t>dei_DocumentCreationDate</t>
        </is>
      </c>
      <c r="C8" s="4" t="inlineStr">
        <is>
          <t>Sep. 13,
		2021</t>
        </is>
      </c>
    </row>
    <row r="9">
      <c r="A9" s="4" t="inlineStr">
        <is>
          <t>Effective Date</t>
        </is>
      </c>
      <c r="B9" s="4" t="inlineStr">
        <is>
          <t>dei_DocumentEffectiveDate</t>
        </is>
      </c>
      <c r="C9" s="4" t="inlineStr">
        <is>
          <t>Sep. 13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Dec. 18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Dec. 18, 2020</t>
        </is>
      </c>
    </row>
    <row r="2">
      <c r="A2" s="4" t="inlineStr">
        <is>
          <t>SUPPLEMENT TO THE CURRENTLY EFFECTIVE SUMMARY PROSPECTUS AND PROSPECTUS Xtrackers MSCI EAFE ESG Leaders Equity ETF (EASG) The fund is classified as “diversified.” All references to the fund being non-diversified are hereby deleted. The following replaces the existing similar disclosure contained under the “MAIN RISKS” heading in the fund’s summary prospectus and the summary section of the fund's prospectus: Non-diversification risk. At any given time, due to the composition of the Underlying Index, the fund may be classified as “non-diversified” under the Investment Company Act of 1940, as amended. This means that the fund may invest in securities of relatively few issuers. Thus, the performance of one or a small number of portfolio holdings can affect overall performance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43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 Return Abstract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Dec. 18,
		2020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SUPPLEMENT TO THE CURRENTLY EFFECTIVE SUMMARY PROSPECTUS AND PROSPECTUS Xtrackers MSCI EAFE ESG Leaders Equity ETF (EASG) The fund is classified as “diversified.” All references to the fund being non-diversified are hereby deleted. The following replaces the existing similar disclosure contained under the “MAIN RISKS” heading in the fund’s summary prospectus and the summary section of the fund's prospectus: Non-diversification risk. At any given time, due to the composition of the Underlying Index, the fund may be classified as “non-diversified” under the Investment Company Act of 1940, as amended. This means that the fund may invest in securities of relatively few issuers. Thus, the performance of one or a small number of portfolio holdings can affect overall performance.</t>
        </is>
      </c>
    </row>
    <row r="5">
      <c r="A5" s="4" t="inlineStr">
        <is>
          <t>Xtrackers MSCI EAFE ESG Leaders Equity ETF</t>
        </is>
      </c>
    </row>
    <row r="6">
      <c r="A6" s="3" t="inlineStr">
        <is>
          <t>Risk Return Abstract</t>
        </is>
      </c>
      <c r="B6" s="4" t="inlineStr">
        <is>
          <t>rr_RiskReturnAbstract</t>
        </is>
      </c>
    </row>
    <row r="7">
      <c r="A7" s="4" t="inlineStr">
        <is>
          <t>Supplement to Prospectus [Text Block]</t>
        </is>
      </c>
      <c r="B7" s="4" t="inlineStr">
        <is>
          <t>rr_SupplementToProspectusTextBlock</t>
        </is>
      </c>
      <c r="C7" s="4" t="inlineStr">
        <is>
          <t>SUPPLEMENT TO THE CURRENTLY EFFECTIVE SUMMARY PROSPECTUS AND PROSPECTUS Xtrackers MSCI EAFE ESG Leaders Equity ETF (EASG) The fund is classified as “diversified.” All references to the fund being non-diversified are hereby deleted. The following replaces the existing similar disclosure contained under the “MAIN RISKS” heading in the fund’s summary prospectus and the summary section of the fund's prospectus: Non-diversification risk. At any given time, due to the composition of the Underlying Index, the fund may be classified as “non-diversified” under the Investment Company Act of 1940, as amended. This means that the fund may invest in securities of relatively few issuers. Thus, the performance of one or a small number of portfolio holdings can affect overall performance.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21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 Return Abstract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Dec. 18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3T20:59:38Z</dcterms:created>
  <dcterms:modified xmlns:dcterms="http://purl.org/dc/terms/" xmlns:xsi="http://www.w3.org/2001/XMLSchema-instance" xsi:type="dcterms:W3CDTF">2021-09-13T20:59:38Z</dcterms:modified>
</cp:coreProperties>
</file>